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Organization and Signi" sheetId="6" r:id="rId6"/>
    <s:sheet name="Note 2 - Related Party Transact" sheetId="7" r:id="rId7"/>
    <s:sheet name="Note 3 - Convertible Debentures" sheetId="8" r:id="rId8"/>
    <s:sheet name="Note 4 - Derivative Liability" sheetId="9" r:id="rId9"/>
    <s:sheet name="Note 5 - Notification of Possib" sheetId="10" r:id="rId10"/>
    <s:sheet name="Note 6 - Going Concern" sheetId="11" r:id="rId11"/>
    <s:sheet name="Significant Accounting Policies" sheetId="12" r:id="rId12"/>
    <s:sheet name="Note 4 - Derivative Liability (" sheetId="13" r:id="rId13"/>
    <s:sheet name="Note 2 - Related Party Transa14" sheetId="14" r:id="rId14"/>
    <s:sheet name="Note 3 - Convertible Debentur15" sheetId="15" r:id="rId15"/>
    <s:sheet name="Note 4 - Derivative Liability16" sheetId="16" r:id="rId16"/>
    <s:sheet name="Note 4 - Summary of Derivative " sheetId="17" r:id="rId17"/>
    <s:sheet name="Note 5 - Notification of Poss18" sheetId="18" r:id="rId18"/>
    <s:sheet name="Note 6 - Going Concern (Details" sheetId="19" r:id="rId19"/>
  </s:sheets>
  <s:definedNames/>
  <s:calcPr calcId="124519" calcMode="auto" fullCalcOnLoad="1"/>
</s:workbook>
</file>

<file path=xl/sharedStrings.xml><?xml version="1.0" encoding="utf-8"?>
<sst xmlns="http://schemas.openxmlformats.org/spreadsheetml/2006/main" uniqueCount="214">
  <si>
    <t>Document And Entity Information - shares</t>
  </si>
  <si>
    <t>3 Months Ended</t>
  </si>
  <si>
    <t>Mar. 31, 2016</t>
  </si>
  <si>
    <t>May. 23, 2016</t>
  </si>
  <si>
    <t>Entity Registrant Name</t>
  </si>
  <si>
    <t>LKA GOLD Inc /DE/</t>
  </si>
  <si>
    <t>Entity Central Index Key</t>
  </si>
  <si>
    <t>Trading Symbol</t>
  </si>
  <si>
    <t>lka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Convertible Notes Payable, Related Party [Member]</t>
  </si>
  <si>
    <t>LONG-TERM LIABILITIES</t>
  </si>
  <si>
    <t>Convertible notes payable – related party, net of $239,777 and $240,465 in debt issuance costs and debt discount, respectively</t>
  </si>
  <si>
    <t>Cash</t>
  </si>
  <si>
    <t>Restricted cash</t>
  </si>
  <si>
    <t>Prepaid expenses</t>
  </si>
  <si>
    <t xml:space="preserve"> </t>
  </si>
  <si>
    <t>Accounts receivable</t>
  </si>
  <si>
    <t>Total Current Assets</t>
  </si>
  <si>
    <t>Land, equipment and mining claims</t>
  </si>
  <si>
    <t>Accumulated deprecation</t>
  </si>
  <si>
    <t>Total Fixed Assets, Net of Accumulated Depreciation</t>
  </si>
  <si>
    <t>Reclamation bonds</t>
  </si>
  <si>
    <t>TOTAL ASSETS</t>
  </si>
  <si>
    <t>Accounts payable</t>
  </si>
  <si>
    <t>Accounts payable – related party</t>
  </si>
  <si>
    <t>Wastewater discharge liability</t>
  </si>
  <si>
    <t>Derivative liability</t>
  </si>
  <si>
    <t>Note payable</t>
  </si>
  <si>
    <t>Accrued interest payable</t>
  </si>
  <si>
    <t>Accrued wages and advances payable to officer</t>
  </si>
  <si>
    <t>Total Current Liabilities</t>
  </si>
  <si>
    <t>Convertible note payable, net of $$48,015 and $49,051 in debt issuance costs and debt discount, respectively</t>
  </si>
  <si>
    <t>Asset retirement obligation</t>
  </si>
  <si>
    <t>Total Long-Term Liabilities</t>
  </si>
  <si>
    <t>Total Liabilities</t>
  </si>
  <si>
    <t>STOCKHOLDERS' EQUITY (DEFICIT)</t>
  </si>
  <si>
    <t>Preferred stock; $0.001 par value, 50,000,000 shares authorized, 0 and 0 shares issued and outstanding, respectively</t>
  </si>
  <si>
    <t>Common stock, $0.001 par value, 50,000,000 shares authorized, 19,165,152 and 19,165,152 shares issued and outstanding, respectively</t>
  </si>
  <si>
    <t>Additional paid-in capital</t>
  </si>
  <si>
    <t>Treasury stock; 43,624 and 43,624 shares at cost, respectively</t>
  </si>
  <si>
    <t>Accumulated deficit</t>
  </si>
  <si>
    <t>Total Stockholders' Equity (Deficit)</t>
  </si>
  <si>
    <t>TOTAL LIABILITIES AND STOCKHOLDERS' EQUITY (DEFICIT)</t>
  </si>
  <si>
    <t>Consolidated Balance Sheets (Current Period Unaudited) (Parentheticals) - USD ($)</t>
  </si>
  <si>
    <t>Convertible notes payable - related party, debt issuance costs</t>
  </si>
  <si>
    <t>Convertible notes payable - related party, debt discoun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hares (in shares)</t>
  </si>
  <si>
    <t>Consolidated Statements of Operations (Unaudited) - USD ($)</t>
  </si>
  <si>
    <t>Mar. 31, 2015</t>
  </si>
  <si>
    <t>REVENUES</t>
  </si>
  <si>
    <t>Sales - precious metals</t>
  </si>
  <si>
    <t>EXPLORATION COSTS</t>
  </si>
  <si>
    <t>GROSS LOSS</t>
  </si>
  <si>
    <t>OPERATING EXPENSES</t>
  </si>
  <si>
    <t>General and administrative</t>
  </si>
  <si>
    <t>Officer salaries</t>
  </si>
  <si>
    <t>Professional and consulting</t>
  </si>
  <si>
    <t>Total Operating Expenses</t>
  </si>
  <si>
    <t>OPERATING LOSS</t>
  </si>
  <si>
    <t>OTHER EXPENSES</t>
  </si>
  <si>
    <t>Loss on derivative</t>
  </si>
  <si>
    <t>Interest expense, net</t>
  </si>
  <si>
    <t>Total Other Expenses</t>
  </si>
  <si>
    <t>NET LOSS</t>
  </si>
  <si>
    <t>BASIC NET LOSS PER SHARE (in dollars per share)</t>
  </si>
  <si>
    <t>BASIC WEIGHTED AVERAGE NUMBER OF SHARES OUTSTANDING (in shares)</t>
  </si>
  <si>
    <t>Consolidated Statements of Cash Flows (Unaudited) - USD ($)</t>
  </si>
  <si>
    <t>CASH FLOWS FROM OPERATING ACTIVITIES</t>
  </si>
  <si>
    <t>Net loss</t>
  </si>
  <si>
    <t>Items to reconcile net loss to net cash used by operating activities:</t>
  </si>
  <si>
    <t>Accretion of asset retirement obligation</t>
  </si>
  <si>
    <t>Depreciation and amortization</t>
  </si>
  <si>
    <t>Amortization of debt issuance costs</t>
  </si>
  <si>
    <t>Amortization of Debt Discount (Premium)</t>
  </si>
  <si>
    <t>Changes in operating assets and liabilities</t>
  </si>
  <si>
    <t>Decrease in accounts receivable</t>
  </si>
  <si>
    <t>Decrease in prepaid expenses and other assets</t>
  </si>
  <si>
    <t>Decrease in accounts payable and accrued expenses</t>
  </si>
  <si>
    <t>Increase in accounts payable – related party</t>
  </si>
  <si>
    <t>Increase (decrease) in accrued wages</t>
  </si>
  <si>
    <t>Net Cash Used in Operating Activities</t>
  </si>
  <si>
    <t>CASH FLOWS FROM INVESTING ACTIVITIES</t>
  </si>
  <si>
    <t>Purchase of fixed assets</t>
  </si>
  <si>
    <t>Change in restricted cash</t>
  </si>
  <si>
    <t>Net Cash Provided by (Used in) Investing Activities</t>
  </si>
  <si>
    <t>CASH FLOWS FROM FINANCING ACTIVITIES</t>
  </si>
  <si>
    <t>DECREASE IN CASH</t>
  </si>
  <si>
    <t>CASH AT BEGINNING OF PERIOD</t>
  </si>
  <si>
    <t>CASH AT END OF PERIOD</t>
  </si>
  <si>
    <t>CASH PAID FOR:</t>
  </si>
  <si>
    <t>Interest</t>
  </si>
  <si>
    <t>Income taxes</t>
  </si>
  <si>
    <t>Note 1 - Organization and Significant Accounting Policies</t>
  </si>
  <si>
    <t>Notes to Financial Statements</t>
  </si>
  <si>
    <t>Organization, Consolidation and Presentation of Financial Statements Disclosure and Significant Accounting Policies [Text Block]</t>
  </si>
  <si>
    <t xml:space="preserve"> NOTE 1 - ORGANIZATION AND SIGNIFICANT ACCOUNTING POLICIES LKA Gold Incorporated (Formerly LKA International, Inc.) (“LKA” or the “Company”) is currently engaged in efforts to expand mine production and continues to seek additional investment opportunities. The accompanying unaudited condensed consolidated financial statements have been prepared by LKA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solidated financial statements include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LKA’s most recent audited financial statements. Operating results for the three months ended March 31, 2016 are not necessarily indicative of the results that may be expected for the year ending December 31, 2016. Reclassifications Certain prior year amounts have been reclassified to conform to the current year presentation.</t>
  </si>
  <si>
    <t>Note 2 - Related Party Transactions</t>
  </si>
  <si>
    <t>Related Party Transactions Disclosure [Text Block]</t>
  </si>
  <si>
    <t xml:space="preserve"> NOTE 2 - RELATED PARTY TRANSACTIONS Related Party Debt – Office Space LKA pays a company owned by an officer and shareholder $1,500 per month for office rent and expenses. The affiliated company (Abraham &amp; Co., Inc. a FINRA member and registered investment advisor) also executes LKA’s securities transactions and manages its investment portfolio. LKA owed Abraham &amp; Co. $19,500 and $15,000 as of March 31, 2016 and December 31, 2015, respectively. Related Party Debt – Accounts and Wages Payable At March 31, 2016 and December 31, 2015, LKA owes $8,181 and $309, respectively, for purchases made on the personal credit card of LKA’s President, Kye Abraham. Additionally, LKA owed Kye Abraham $88,257 and $75,757 in unpaid salary at March 31, 2016 and December 31, 2015, respectively. Convertible Debentures On September 29, 2015, LKA issued two convertible debentures (Convertible Debentures), each in the amount of $125,000, or a total of $250,000 to members of the Koski family, the Company’s largest shareholders. Principal on the Convertible Debentures is due September 29, 2018. The Convertible Debentures accrue interest at 7.5% and are convertible at any time into shares of LKA common stock at $0.50 per share. Interest is due on a semi-annual basis and LKA is required to retain a reserve amount of the proceeds to pay the first two semi-annual interest payments, which, if the Convertible Debentures are converted within one year, will be paid to the Convertible Debenture holders. As such, LKA has designated $9,375 and $18,750 as restricted cash at March 31, 2016 and December 31, 2015, respectively. During the three months ended March 31, 2016, LKA paid $9,375 in interest payments on the convertible debentures. If any event of default occurs, the interest rate increases to 15% per annum and the conversion rate shall be decreased to $0.25 per share. As a result of the potential variable conversion rate, the conversion option embedded in this instrument is classified as a liability in accordance with Accounting Series Codification Topic 815, “Derivatives and Hedging” (ASC 815) and LKA recognized a debt discount of $250,000. During the three months ended March 31, 2016, LKA recognized $261 of interest expense from the amortization of the debt discounts. LKA incurred $12,500 in debt issuance costs on the convertible debenture issuance. The debt issuance costs are being amortized over the three year term of the convertible debenture. During the three months ended March 31, 2016, LKA recognized $970 of interest expense from the amortization of debt issuance costs.</t>
  </si>
  <si>
    <t>Note 3 - Convertible Debentures</t>
  </si>
  <si>
    <t>Convertible Debt [Text Block]</t>
  </si>
  <si>
    <t xml:space="preserve"> NOTE 3 - CONVERTIBLE DEBENTURES During October 2015, LKA issued a 7.5% convertible debenture for $50,000 in cash. The convertible debenture accrues interest at 7.5% per annum, is unsecured, due in three years from the date of issuance and is convertible into shares of LKA common stock at any time at the option of the holder at a rate of $0.50 per share. Interest is due in semi-annual payments and LKA is required to maintain a reserve of proceeds equal to the first two semi-annual payments. As such, LKA has designated $1,875 and $3,750 as restricted cash at March 31, 2016 and December 31, 2015, respectively. During the three months ended March 31, 2016, LKA paid $1,875 in interest payments on the convertible debenture. If any event of default occurs, the interest rate increases to 15% per annum and the conversion rate shall be decreased to $0.25 per share. As a result of the potential variable conversion rate, the conversion option embedded in this instrument is classified as a liability in accordance with ASC 815 and LKA recognized a debt discount of $50,000. During the three months ended March 31, 2016, LKA recognized $43 of interest expense from the amortization of the debt discount. LKA incurred $2,500 in debt issuance costs on the convertible debenture issuance. The debt issuance costs are being amortized over the three year term of the convertible debenture. During the year ended December 31, 2015, LKA recognized $164 of interest expense from the amortization of debt issuance costs.</t>
  </si>
  <si>
    <t>Note 4 - Derivative Liability</t>
  </si>
  <si>
    <t>Derivatives and Fair Value [Text Block]</t>
  </si>
  <si>
    <t xml:space="preserve"> NOTE 4 - DERIVATIVE LIABILITY LKA analyzed the conversion options embedded in the convertible notes payable and convertible notes payable related party for derivative accounting consideration under ASC 815 and determined that the instruments embedded in the above referenced Convertible Notes should be classified as liabilities and recorded at fair value due to the potentially variable conversion prices. The fair value of the conversion options was determined to be $358,006 as of the issuance date using a Black-Scholes option-pricing model. Upon the date of issuance of the Convertible Notes, $300,000 was recorded as debt discount and $58,006 was recorded as day one loss on derivative liability. During the three months ended March 31, 2016 , $55,806 of loss was recorded on mark-to-market of the conversion options, respectively. The following table summarizes the derivative liabilities included in the balance sheet at March 31, 2016 and December 31, 2015: Balance, December 31, 2014 $ - Day one loss due to convertible debt 58,006 Debt discount 300,000 Gains on change in fair value (101,728 ) Balance, December 31, 2015 256,278 Loss on change in fair value 55,806 Balance, March 31, 2016 $ 312,084 The Company valued its derivatives liabilities using the Black-Scholes option-pricing model. Assumptions used during the three months ended March 31, 2016 include (1) risk-free interest rates of 1.05%, (2) lives of between 2.53 and 2.59 years, (3) expected volatility of 222%, (4) zero expected dividends, (5) conversion prices as set forth in the related instruments, and (6) the common stock price of the underlying share on the valuation dates.</t>
  </si>
  <si>
    <t>Note 5 - Notification of Possible Environmental Remediation</t>
  </si>
  <si>
    <t>Environmental Loss Contingency Disclosure [Text Block]</t>
  </si>
  <si>
    <t xml:space="preserve"> NOTE 5 - NOTIFICATION OF POSSIBLE ENVIRONMENTAL REMEDIATION In 2002 the Federal Bureau of Land Management (the "BLM") advised LKA of its desire to extend to the Ute-Ulay Property certain environmental clean-up (“remediation”) activities that it is conducting on neighboring properties that LKA does not own. The BLM commissioned and obtained three engineering evaluation and cost analysis ("EE/CA") studies/reports on the Ute-Ulay and the neighboring public lands in 2002-2006. These EE/CA studies analyzed the current environmental state of the Ute-Ulay property and other properties in the area. The studies identified a large volume of mine tailings and metals loading of shallow ground water, with elevated levels of arsenic, cadmium and lead being present. The BLM’s most recent study, “Value Engineering Study on the Ute Ulay Mine/Mill Site – Final Report” dated January 5, 2006, projected the costs of remediation and property stabilization on the Ute-Ulay property to be approximately $2.1 million. Based upon discussions with Hinsdale County, Colorado officials, Colorado Department of Public Health &amp; Environment Ute-Ulay project supervisor, the Federal Environmental Protection Agency’s (the “EPA”) regional manager, and legal counsel, the actual costs associated with this effort are expected to be approximately $1.2 million; substantially below previous BLM estimates. Under the federal Comprehensive Environmental Response, Compensation and Liability Act ("CERCLA"), the EPA may either require a property owner to perform the necessary cleanup or the agencies may perform the work and seek recovery of costs against the property owner and previous owners. While it cannot be determined with absolute certainty until the project is completed, LKA’s status as a “ de minimis”</t>
  </si>
  <si>
    <t>Note 6 - Going Concern</t>
  </si>
  <si>
    <t>Substantial Doubt about Going Concern [Text Block]</t>
  </si>
  <si>
    <t xml:space="preserve"> NOTE 6 - GOING CONCERN LKA's consolidated financial statements are prepared using Generally Accepted Accounting Principles applicable to a going concern that contemplates the realization of assets and liquidation of liabilities in the normal course of business. However, LKA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LKA's ability to continue as a going concern are as follows: LKA is currently engaged in an intensive exploration program at the Golden Wonder mine with the objective of returning the mine to a producing status. The exploration program, which began in late 2008, has involved extensive exploratory mining and drilling for the purpose of identifying possible new production zones within the mine and on the Company’s adjacent property. During this ongoing evaluation period, bulk sampling, through exploratory mining of high-grade structures (extensions of the initial ore zone) has yielded encouraging results and over $5.1 million in precious metals revenues. Until LKA can locate another ore body, no conclusion can be drawn at this time about the commercial viability of the mine. In order to support continued exploration of the mine, LKA entered into a financing transaction during the year ended December 31, 2015. The Company expects to raise additional funding through financings or the sale of enriched vein material during 2016 to fund the continued exploration of the Golden Wonder mine. If LKA is not successful in the resumption of profitable mine operations, either from commercial or exploratory mining, it may be forced to continue to raise additional equity or debt financing to fund its ongoing obligations or risk ceasing doing business. There can be no assurance that LKA will be able to achieve its business plans, raise any more required capital or secure the financing necessary to achieve its current operating plan. The ability of LKA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Significant Accounting Policies (Policies)</t>
  </si>
  <si>
    <t>Accounting Policies [Abstract]</t>
  </si>
  <si>
    <t>Reclassification, Policy [Policy Text Block]</t>
  </si>
  <si>
    <t>Reclassifications Certain prior year amounts have been reclassified to conform to the current year presentation.</t>
  </si>
  <si>
    <t>Note 4 - Derivative Liability (Tables)</t>
  </si>
  <si>
    <t>Notes Tables</t>
  </si>
  <si>
    <t>Schedule of Derivative Liabilities at Fair Value [Table Text Block]</t>
  </si>
  <si>
    <t xml:space="preserve"> Balance, December 31, 2014 $ - Day one loss due to convertible debt 58,006 Debt discount 300,000 Gains on change in fair value (101,728 ) Balance, December 31, 2015 256,278 Loss on change in fair value 55,806 Balance, March 31, 2016 $ 312,084 </t>
  </si>
  <si>
    <t>Note 2 - Related Party Transactions (Details Textual) - USD ($)</t>
  </si>
  <si>
    <t>Sep. 29, 2015</t>
  </si>
  <si>
    <t>Abraham &amp; Co Inc [Member]</t>
  </si>
  <si>
    <t>Monthly Office Rent And Expense</t>
  </si>
  <si>
    <t>Accounts Payable, Related Parties, Current</t>
  </si>
  <si>
    <t>President [Member]</t>
  </si>
  <si>
    <t>Accrued Salaries, Current</t>
  </si>
  <si>
    <t>Koski Family Member [Member] | Convertible Debt [Member] | Convertible Debenture 2 [Member]</t>
  </si>
  <si>
    <t>Due to Related Parties</t>
  </si>
  <si>
    <t>Koski Family Member [Member] | Convertible Debt [Member] | Convertible Debenture 1 [Member]</t>
  </si>
  <si>
    <t>Koski Family Member [Member] | Convertible Debt [Member]</t>
  </si>
  <si>
    <t>Debt Instrument, Convertible, Conversion Price</t>
  </si>
  <si>
    <t>Related Party Transaction, Rate</t>
  </si>
  <si>
    <t>7.50%</t>
  </si>
  <si>
    <t>Restricted Cash and Cash Equivalents, Current</t>
  </si>
  <si>
    <t>Interest Paid</t>
  </si>
  <si>
    <t>Related Party Transaction Rate, Debt Default</t>
  </si>
  <si>
    <t>15.00%</t>
  </si>
  <si>
    <t>Debt Instrument, Convertible, Conversion Rate Upon Default</t>
  </si>
  <si>
    <t>Debt Instrument, Unamortized Discount</t>
  </si>
  <si>
    <t>Debt Issuance Costs, Net</t>
  </si>
  <si>
    <t>Debt Instrument, Convertible, Remaining Discount Amortization Period</t>
  </si>
  <si>
    <t>3 years</t>
  </si>
  <si>
    <t>Amortization of Debt Issuance Costs</t>
  </si>
  <si>
    <t>Note 3 - Convertible Debentures (Details Textual) - USD ($)</t>
  </si>
  <si>
    <t>1 Months Ended</t>
  </si>
  <si>
    <t>12 Months Ended</t>
  </si>
  <si>
    <t>Oct. 31, 2015</t>
  </si>
  <si>
    <t>Convertible Debt [Member] | Convertible Debenture Issued During October 2015 [Member]</t>
  </si>
  <si>
    <t>Debt Instrument, Interest Rate, Stated Percentage</t>
  </si>
  <si>
    <t>Proceeds from Convertible Debt</t>
  </si>
  <si>
    <t>Debt Instrument, Term</t>
  </si>
  <si>
    <t>Debt Instrument, Interest Rate Upon Default</t>
  </si>
  <si>
    <t>1500.00%</t>
  </si>
  <si>
    <t>Note 4 - Derivative Liability (Details Textual) - USD ($)</t>
  </si>
  <si>
    <t>Convertible Notes [Member] | Minimum [Member]</t>
  </si>
  <si>
    <t>Fair Value Assumptions, Expected Term</t>
  </si>
  <si>
    <t>2 years 193 days</t>
  </si>
  <si>
    <t>Convertible Notes [Member] | Maximum [Member]</t>
  </si>
  <si>
    <t>2 years 215 days</t>
  </si>
  <si>
    <t>Convertible Notes [Member]</t>
  </si>
  <si>
    <t>Convertible Debt, Fair Value Disclosures</t>
  </si>
  <si>
    <t>Day One Loss on Derivative Liability</t>
  </si>
  <si>
    <t>Derivative, Loss on Derivative</t>
  </si>
  <si>
    <t>Fair Value Assumptions, Risk Free Interest Rate</t>
  </si>
  <si>
    <t>1.05%</t>
  </si>
  <si>
    <t>Fair Value Assumptions, Expected Volatility Rate</t>
  </si>
  <si>
    <t>222.00%</t>
  </si>
  <si>
    <t>Fair Value Assumptions, Expected Dividend Rate</t>
  </si>
  <si>
    <t>0.00%</t>
  </si>
  <si>
    <t>Note 4 - Summary of Derivative Liabilities Included in the Balance Sheet (Details) - USD ($)</t>
  </si>
  <si>
    <t>Balance, beginning</t>
  </si>
  <si>
    <t>Debt discount</t>
  </si>
  <si>
    <t>Gains on change in fair value</t>
  </si>
  <si>
    <t>Balance, ending</t>
  </si>
  <si>
    <t>Balance, March 31, 2016</t>
  </si>
  <si>
    <t>Note 5 - Notification of Possible Environmental Remediation (Details Textual) - USD ($)</t>
  </si>
  <si>
    <t>36 Months Ended</t>
  </si>
  <si>
    <t>123 Months Ended</t>
  </si>
  <si>
    <t>Jan. 05, 2006</t>
  </si>
  <si>
    <t>Accrual for Environmental Loss Contingencies</t>
  </si>
  <si>
    <t>Projected Remediation And Property Stabilization Costs</t>
  </si>
  <si>
    <t>Remediation And Property Stabilization Expected Actual Costs</t>
  </si>
  <si>
    <t>Note 6 - Going Concern (Details Textual) - USD ($)</t>
  </si>
  <si>
    <t>89 Months Ended</t>
  </si>
  <si>
    <t>Revenue Mineral Sal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83135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9165152</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4</v>
      </c>
      <c t="s" s="2" r="B1">
        <v>1</v>
      </c>
    </row>
    <row spans="1:2" r="2">
      <c t="s" s="2" r="B2">
        <v>2</v>
      </c>
    </row>
    <row spans="1:2" r="3">
      <c t="s" s="6" r="A3">
        <v>122</v>
      </c>
    </row>
    <row spans="1:2" r="4">
      <c t="s" s="3" r="A4">
        <v>135</v>
      </c>
      <c t="s" s="3"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7</v>
      </c>
      <c t="s" s="2" r="B1">
        <v>1</v>
      </c>
    </row>
    <row spans="1:2" r="2">
      <c t="s" s="2" r="B2">
        <v>2</v>
      </c>
    </row>
    <row spans="1:2" r="3">
      <c t="s" s="6" r="A3">
        <v>122</v>
      </c>
    </row>
    <row spans="1:2" r="4">
      <c t="s" s="3" r="A4">
        <v>138</v>
      </c>
      <c t="s" s="3"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0</v>
      </c>
      <c t="s" s="2" r="B1">
        <v>1</v>
      </c>
    </row>
    <row spans="1:2" r="2">
      <c t="s" s="2" r="B2">
        <v>2</v>
      </c>
    </row>
    <row spans="1:2" r="3">
      <c t="s" s="6" r="A3">
        <v>141</v>
      </c>
    </row>
    <row spans="1:2" r="4">
      <c t="s" s="3" r="A4">
        <v>142</v>
      </c>
      <c t="s" s="3"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4</v>
      </c>
      <c t="s" s="2" r="B1">
        <v>1</v>
      </c>
    </row>
    <row spans="1:2" r="2">
      <c t="s" s="2" r="B2">
        <v>2</v>
      </c>
    </row>
    <row spans="1:2" r="3">
      <c t="s" s="6" r="A3">
        <v>145</v>
      </c>
    </row>
    <row spans="1:2" r="4">
      <c t="s" s="3" r="A4">
        <v>146</v>
      </c>
      <c t="s" s="3"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48</v>
      </c>
      <c t="s" s="2" r="B1">
        <v>149</v>
      </c>
      <c t="s" s="2" r="C1">
        <v>2</v>
      </c>
      <c t="s" s="2" r="D1">
        <v>77</v>
      </c>
      <c t="s" s="2" r="E1">
        <v>2</v>
      </c>
      <c t="s" s="2" r="F1">
        <v>29</v>
      </c>
    </row>
    <row spans="1:6" r="2">
      <c t="s" s="3" r="A2">
        <v>150</v>
      </c>
    </row>
    <row spans="1:6" r="3">
      <c t="s" s="3" r="A3">
        <v>151</v>
      </c>
      <c t="n" s="7" r="F3">
        <v>1500</v>
      </c>
    </row>
    <row spans="1:6" r="4">
      <c t="s" s="3" r="A4">
        <v>152</v>
      </c>
      <c t="n" s="7" r="C4">
        <v>19500</v>
      </c>
      <c t="n" s="7" r="E4">
        <v>19500</v>
      </c>
      <c t="n" s="5" r="F4">
        <v>15000</v>
      </c>
    </row>
    <row spans="1:6" r="5">
      <c t="s" s="3" r="A5">
        <v>153</v>
      </c>
    </row>
    <row spans="1:6" r="6">
      <c t="s" s="3" r="A6">
        <v>152</v>
      </c>
      <c t="n" s="5" r="C6">
        <v>8181</v>
      </c>
      <c t="n" s="5" r="E6">
        <v>8181</v>
      </c>
      <c t="n" s="5" r="F6">
        <v>309</v>
      </c>
    </row>
    <row spans="1:6" r="7">
      <c t="s" s="3" r="A7">
        <v>154</v>
      </c>
      <c t="n" s="5" r="C7">
        <v>88257</v>
      </c>
      <c t="n" s="5" r="E7">
        <v>88257</v>
      </c>
      <c t="n" s="5" r="F7">
        <v>75757</v>
      </c>
    </row>
    <row spans="1:6" r="8">
      <c t="s" s="3" r="A8">
        <v>155</v>
      </c>
    </row>
    <row spans="1:6" r="9">
      <c t="s" s="3" r="A9">
        <v>156</v>
      </c>
      <c t="n" s="7" r="B9">
        <v>125000</v>
      </c>
    </row>
    <row spans="1:6" r="10">
      <c t="s" s="3" r="A10">
        <v>157</v>
      </c>
    </row>
    <row spans="1:6" r="11">
      <c t="s" s="3" r="A11">
        <v>156</v>
      </c>
      <c t="n" s="5" r="B11">
        <v>125000</v>
      </c>
    </row>
    <row spans="1:6" r="12">
      <c t="s" s="3" r="A12">
        <v>158</v>
      </c>
    </row>
    <row spans="1:6" r="13">
      <c t="s" s="3" r="A13">
        <v>156</v>
      </c>
      <c t="n" s="7" r="B13">
        <v>250000</v>
      </c>
    </row>
    <row spans="1:6" r="14">
      <c t="s" s="3" r="A14">
        <v>159</v>
      </c>
      <c t="n" s="9" r="B14">
        <v>0.5</v>
      </c>
    </row>
    <row spans="1:6" r="15">
      <c t="s" s="3" r="A15">
        <v>160</v>
      </c>
      <c t="s" s="3" r="B15">
        <v>161</v>
      </c>
    </row>
    <row spans="1:6" r="16">
      <c t="s" s="3" r="A16">
        <v>162</v>
      </c>
      <c t="n" s="5" r="C16">
        <v>9375</v>
      </c>
      <c t="n" s="7" r="E16">
        <v>9375</v>
      </c>
      <c t="n" s="5" r="F16">
        <v>18750</v>
      </c>
    </row>
    <row spans="1:6" r="17">
      <c t="s" s="3" r="A17">
        <v>163</v>
      </c>
      <c t="n" s="7" r="C17">
        <v>9375</v>
      </c>
    </row>
    <row spans="1:6" r="18">
      <c t="s" s="3" r="A18">
        <v>164</v>
      </c>
      <c t="s" s="3" r="E18">
        <v>165</v>
      </c>
    </row>
    <row spans="1:6" r="19">
      <c t="s" s="3" r="A19">
        <v>166</v>
      </c>
      <c t="n" s="9" r="C19">
        <v>0.25</v>
      </c>
      <c t="n" s="9" r="E19">
        <v>0.25</v>
      </c>
    </row>
    <row spans="1:6" r="20">
      <c t="s" s="3" r="A20">
        <v>167</v>
      </c>
      <c t="n" s="7" r="C20">
        <v>250000</v>
      </c>
      <c t="n" s="7" r="E20">
        <v>250000</v>
      </c>
    </row>
    <row spans="1:6" r="21">
      <c t="s" s="3" r="A21">
        <v>102</v>
      </c>
      <c t="n" s="5" r="C21">
        <v>261</v>
      </c>
    </row>
    <row spans="1:6" r="22">
      <c t="s" s="3" r="A22">
        <v>168</v>
      </c>
      <c t="n" s="5" r="C22">
        <v>12500</v>
      </c>
      <c t="n" s="7" r="E22">
        <v>12500</v>
      </c>
    </row>
    <row spans="1:6" r="23">
      <c t="s" s="3" r="A23">
        <v>169</v>
      </c>
      <c t="s" s="3" r="E23">
        <v>170</v>
      </c>
    </row>
    <row spans="1:6" r="24">
      <c t="s" s="3" r="A24">
        <v>171</v>
      </c>
      <c t="n" s="5" r="C24">
        <v>970</v>
      </c>
    </row>
    <row spans="1:6" r="25">
      <c t="s" s="3" r="A25">
        <v>152</v>
      </c>
      <c t="n" s="5" r="C25">
        <v>27681</v>
      </c>
      <c t="n" s="7" r="E25">
        <v>27681</v>
      </c>
      <c t="n" s="5" r="F25">
        <v>15309</v>
      </c>
    </row>
    <row spans="1:6" r="26">
      <c t="s" s="3" r="A26">
        <v>154</v>
      </c>
      <c t="n" s="5" r="C26">
        <v>88257</v>
      </c>
      <c t="n" s="5" r="E26">
        <v>88257</v>
      </c>
      <c t="n" s="5" r="F26">
        <v>75757</v>
      </c>
    </row>
    <row spans="1:6" r="27">
      <c t="s" s="3" r="A27">
        <v>162</v>
      </c>
      <c t="n" s="5" r="C27">
        <v>11250</v>
      </c>
      <c t="n" s="5" r="E27">
        <v>11250</v>
      </c>
      <c t="n" s="5" r="F27">
        <v>22500</v>
      </c>
    </row>
    <row spans="1:6" r="28">
      <c t="s" s="3" r="A28">
        <v>163</v>
      </c>
      <c t="n" s="5" r="C28">
        <v>11549</v>
      </c>
      <c t="n" s="7" r="D28">
        <v>471</v>
      </c>
    </row>
    <row spans="1:6" r="29">
      <c t="s" s="3" r="A29">
        <v>167</v>
      </c>
      <c t="n" s="5" r="C29">
        <v>49051</v>
      </c>
      <c t="n" s="5" r="E29">
        <v>49051</v>
      </c>
      <c t="n" s="5" r="F29">
        <v>49051</v>
      </c>
    </row>
    <row spans="1:6" r="30">
      <c t="s" s="3" r="A30">
        <v>102</v>
      </c>
      <c t="n" s="5" r="C30">
        <v>261</v>
      </c>
      <c t="s" s="3" r="D30">
        <v>36</v>
      </c>
    </row>
    <row spans="1:6" r="31">
      <c t="s" s="3" r="A31">
        <v>168</v>
      </c>
      <c t="n" s="5" r="C31">
        <v>48015</v>
      </c>
      <c t="n" s="7" r="E31">
        <v>48015</v>
      </c>
      <c t="n" s="7" r="F31">
        <v>48015</v>
      </c>
    </row>
    <row spans="1:6" r="32">
      <c t="s" s="3" r="A32">
        <v>171</v>
      </c>
      <c t="n" s="7" r="C32">
        <v>1163</v>
      </c>
      <c t="s" s="3" r="D32">
        <v>3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172</v>
      </c>
      <c t="s" s="2" r="B1">
        <v>173</v>
      </c>
      <c t="s" s="2" r="C1">
        <v>1</v>
      </c>
      <c t="s" s="2" r="E1">
        <v>174</v>
      </c>
    </row>
    <row spans="1:5" r="2">
      <c t="s" s="2" r="B2">
        <v>175</v>
      </c>
      <c t="s" s="2" r="C2">
        <v>2</v>
      </c>
      <c t="s" s="2" r="D2">
        <v>77</v>
      </c>
      <c t="s" s="2" r="E2">
        <v>29</v>
      </c>
    </row>
    <row spans="1:5" r="3">
      <c t="s" s="3" r="A3">
        <v>176</v>
      </c>
    </row>
    <row spans="1:5" r="4">
      <c t="s" s="3" r="A4">
        <v>177</v>
      </c>
      <c t="s" s="3" r="B4">
        <v>161</v>
      </c>
    </row>
    <row spans="1:5" r="5">
      <c t="s" s="3" r="A5">
        <v>178</v>
      </c>
      <c t="n" s="7" r="B5">
        <v>50000</v>
      </c>
    </row>
    <row spans="1:5" r="6">
      <c t="s" s="3" r="A6">
        <v>179</v>
      </c>
      <c t="s" s="3" r="B6">
        <v>170</v>
      </c>
    </row>
    <row spans="1:5" r="7">
      <c t="s" s="3" r="A7">
        <v>159</v>
      </c>
      <c t="n" s="9" r="B7">
        <v>0.5</v>
      </c>
    </row>
    <row spans="1:5" r="8">
      <c t="s" s="3" r="A8">
        <v>162</v>
      </c>
      <c t="n" s="7" r="C8">
        <v>1875</v>
      </c>
      <c t="n" s="7" r="E8">
        <v>3750</v>
      </c>
    </row>
    <row spans="1:5" r="9">
      <c t="s" s="3" r="A9">
        <v>163</v>
      </c>
      <c t="n" s="5" r="C9">
        <v>1875</v>
      </c>
    </row>
    <row spans="1:5" r="10">
      <c t="s" s="3" r="A10">
        <v>180</v>
      </c>
      <c t="s" s="3" r="B10">
        <v>181</v>
      </c>
    </row>
    <row spans="1:5" r="11">
      <c t="s" s="3" r="A11">
        <v>166</v>
      </c>
      <c t="n" s="9" r="B11">
        <v>0.25</v>
      </c>
    </row>
    <row spans="1:5" r="12">
      <c t="s" s="3" r="A12">
        <v>167</v>
      </c>
      <c t="n" s="7" r="B12">
        <v>50000</v>
      </c>
    </row>
    <row spans="1:5" r="13">
      <c t="s" s="3" r="A13">
        <v>102</v>
      </c>
      <c t="n" s="5" r="C13">
        <v>43</v>
      </c>
    </row>
    <row spans="1:5" r="14">
      <c t="s" s="3" r="A14">
        <v>168</v>
      </c>
      <c t="n" s="7" r="B14">
        <v>2500</v>
      </c>
    </row>
    <row spans="1:5" r="15">
      <c t="s" s="3" r="A15">
        <v>171</v>
      </c>
      <c t="n" s="5" r="E15">
        <v>164</v>
      </c>
    </row>
    <row spans="1:5" r="16">
      <c t="s" s="3" r="A16">
        <v>162</v>
      </c>
      <c t="n" s="5" r="C16">
        <v>11250</v>
      </c>
      <c t="n" s="5" r="E16">
        <v>22500</v>
      </c>
    </row>
    <row spans="1:5" r="17">
      <c t="s" s="3" r="A17">
        <v>163</v>
      </c>
      <c t="n" s="5" r="C17">
        <v>11549</v>
      </c>
      <c t="n" s="7" r="D17">
        <v>471</v>
      </c>
    </row>
    <row spans="1:5" r="18">
      <c t="s" s="3" r="A18">
        <v>167</v>
      </c>
      <c t="n" s="5" r="C18">
        <v>49051</v>
      </c>
      <c t="n" s="5" r="E18">
        <v>49051</v>
      </c>
    </row>
    <row spans="1:5" r="19">
      <c t="s" s="3" r="A19">
        <v>102</v>
      </c>
      <c t="n" s="5" r="C19">
        <v>261</v>
      </c>
      <c t="s" s="3" r="D19">
        <v>36</v>
      </c>
    </row>
    <row spans="1:5" r="20">
      <c t="s" s="3" r="A20">
        <v>168</v>
      </c>
      <c t="n" s="5" r="C20">
        <v>48015</v>
      </c>
      <c t="n" s="7" r="E20">
        <v>48015</v>
      </c>
    </row>
    <row spans="1:5" r="21">
      <c t="s" s="3" r="A21">
        <v>171</v>
      </c>
      <c t="n" s="7" r="C21">
        <v>1163</v>
      </c>
      <c t="s" s="3" r="D21">
        <v>36</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7"/>
    <col customWidth="1" max="3" min="3" width="16"/>
  </cols>
  <sheetData>
    <row spans="1:3" r="1">
      <c t="s" s="1" r="A1">
        <v>182</v>
      </c>
      <c t="s" s="2" r="B1">
        <v>1</v>
      </c>
      <c t="s" s="2" r="C1">
        <v>174</v>
      </c>
    </row>
    <row spans="1:3" r="2">
      <c t="s" s="2" r="B2">
        <v>2</v>
      </c>
      <c t="s" s="2" r="C2">
        <v>29</v>
      </c>
    </row>
    <row spans="1:3" r="3">
      <c t="s" s="3" r="A3">
        <v>183</v>
      </c>
    </row>
    <row spans="1:3" r="4">
      <c t="s" s="3" r="A4">
        <v>184</v>
      </c>
      <c t="s" s="3" r="B4">
        <v>185</v>
      </c>
    </row>
    <row spans="1:3" r="5">
      <c t="s" s="3" r="A5">
        <v>186</v>
      </c>
    </row>
    <row spans="1:3" r="6">
      <c t="s" s="3" r="A6">
        <v>184</v>
      </c>
      <c t="s" s="3" r="B6">
        <v>187</v>
      </c>
    </row>
    <row spans="1:3" r="7">
      <c t="s" s="3" r="A7">
        <v>188</v>
      </c>
    </row>
    <row spans="1:3" r="8">
      <c t="s" s="3" r="A8">
        <v>189</v>
      </c>
      <c t="n" s="7" r="B8">
        <v>358006</v>
      </c>
    </row>
    <row spans="1:3" r="9">
      <c t="s" s="3" r="A9">
        <v>167</v>
      </c>
      <c t="n" s="5" r="B9">
        <v>300000</v>
      </c>
    </row>
    <row spans="1:3" r="10">
      <c t="s" s="3" r="A10">
        <v>190</v>
      </c>
      <c t="n" s="5" r="B10">
        <v>58006</v>
      </c>
      <c t="n" s="7" r="C10">
        <v>58006</v>
      </c>
    </row>
    <row spans="1:3" r="11">
      <c t="s" s="3" r="A11">
        <v>191</v>
      </c>
      <c t="n" s="7" r="B11">
        <v>55806</v>
      </c>
    </row>
    <row spans="1:3" r="12">
      <c t="s" s="3" r="A12">
        <v>192</v>
      </c>
      <c t="s" s="3" r="B12">
        <v>193</v>
      </c>
    </row>
    <row spans="1:3" r="13">
      <c t="s" s="3" r="A13">
        <v>194</v>
      </c>
      <c t="s" s="3" r="B13">
        <v>195</v>
      </c>
    </row>
    <row spans="1:3" r="14">
      <c t="s" s="3" r="A14">
        <v>196</v>
      </c>
      <c t="s" s="3" r="B14">
        <v>197</v>
      </c>
    </row>
    <row spans="1:3" r="15">
      <c t="s" s="3" r="A15">
        <v>167</v>
      </c>
      <c t="n" s="7" r="B15">
        <v>49051</v>
      </c>
      <c t="n" s="7" r="C15">
        <v>490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98</v>
      </c>
      <c t="s" s="2" r="B1">
        <v>1</v>
      </c>
      <c t="s" s="2" r="C1">
        <v>174</v>
      </c>
    </row>
    <row spans="1:3" r="2">
      <c t="s" s="2" r="B2">
        <v>2</v>
      </c>
      <c t="s" s="2" r="C2">
        <v>29</v>
      </c>
    </row>
    <row spans="1:3" r="3">
      <c t="s" s="3" r="A3">
        <v>188</v>
      </c>
    </row>
    <row spans="1:3" r="4">
      <c t="s" s="3" r="A4">
        <v>199</v>
      </c>
      <c t="n" s="7" r="B4">
        <v>256278</v>
      </c>
      <c t="n" s="7" r="C4">
        <v>0</v>
      </c>
    </row>
    <row spans="1:3" r="5">
      <c t="s" s="3" r="A5">
        <v>190</v>
      </c>
      <c t="n" s="5" r="B5">
        <v>58006</v>
      </c>
      <c t="n" s="5" r="C5">
        <v>58006</v>
      </c>
    </row>
    <row spans="1:3" r="6">
      <c t="s" s="3" r="A6">
        <v>200</v>
      </c>
      <c t="n" s="5" r="C6">
        <v>300000</v>
      </c>
    </row>
    <row spans="1:3" r="7">
      <c t="s" s="3" r="A7">
        <v>201</v>
      </c>
      <c t="n" s="5" r="C7">
        <v>-101728</v>
      </c>
    </row>
    <row spans="1:3" r="8">
      <c t="s" s="3" r="A8">
        <v>202</v>
      </c>
      <c t="n" s="5" r="B8">
        <v>312084</v>
      </c>
      <c t="n" s="5" r="C8">
        <v>256278</v>
      </c>
    </row>
    <row spans="1:3" r="9">
      <c t="s" s="3" r="A9">
        <v>191</v>
      </c>
      <c t="n" s="5" r="B9">
        <v>55806</v>
      </c>
    </row>
    <row spans="1:3" r="10">
      <c t="s" s="3" r="A10">
        <v>203</v>
      </c>
      <c t="n" s="5" r="B10">
        <v>256278</v>
      </c>
      <c t="n" s="5" r="C10">
        <v>0</v>
      </c>
    </row>
    <row spans="1:3" r="11">
      <c t="s" s="3" r="A11">
        <v>199</v>
      </c>
      <c t="n" s="5" r="B11">
        <v>256278</v>
      </c>
    </row>
    <row spans="1:3" r="12">
      <c t="s" s="3" r="A12">
        <v>202</v>
      </c>
      <c t="n" s="5" r="B12">
        <v>312084</v>
      </c>
      <c t="n" s="5" r="C12">
        <v>256278</v>
      </c>
    </row>
    <row spans="1:3" r="13">
      <c t="s" s="3" r="A13">
        <v>203</v>
      </c>
      <c t="n" s="7" r="B13">
        <v>312084</v>
      </c>
      <c t="n" s="7" r="C13">
        <v>256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204</v>
      </c>
      <c t="s" s="2" r="B1">
        <v>205</v>
      </c>
      <c t="s" s="2" r="C1">
        <v>206</v>
      </c>
    </row>
    <row spans="1:3" r="2">
      <c t="s" s="2" r="B2">
        <v>207</v>
      </c>
      <c t="s" s="2" r="C2">
        <v>2</v>
      </c>
    </row>
    <row spans="1:3" r="3">
      <c t="s" s="3" r="A3">
        <v>208</v>
      </c>
      <c t="n" s="7" r="C3">
        <v>0</v>
      </c>
    </row>
    <row spans="1:3" r="4">
      <c t="s" s="3" r="A4">
        <v>209</v>
      </c>
      <c t="n" s="7" r="B4">
        <v>2100000</v>
      </c>
    </row>
    <row spans="1:3" r="5">
      <c t="s" s="3" r="A5">
        <v>210</v>
      </c>
      <c t="n" s="7" r="C5">
        <v>12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spans="1:4" r="1">
      <c t="s" s="1" r="A1">
        <v>211</v>
      </c>
      <c t="s" s="2" r="B1">
        <v>1</v>
      </c>
      <c t="s" s="2" r="D1">
        <v>212</v>
      </c>
    </row>
    <row spans="1:4" r="2">
      <c t="s" s="2" r="B2">
        <v>2</v>
      </c>
      <c t="s" s="2" r="C2">
        <v>77</v>
      </c>
      <c t="s" s="2" r="D2">
        <v>2</v>
      </c>
    </row>
    <row spans="1:4" r="3">
      <c t="s" s="3" r="A3">
        <v>213</v>
      </c>
      <c t="s" s="3" r="B3">
        <v>36</v>
      </c>
      <c t="n" s="7" r="C3">
        <v>128066</v>
      </c>
      <c t="n" s="7" r="D3">
        <v>51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7" r="B4">
        <v>9923</v>
      </c>
      <c t="n" s="7" r="C4">
        <v>9535</v>
      </c>
    </row>
    <row spans="1:3" r="5">
      <c t="s" s="3" r="A5">
        <v>33</v>
      </c>
      <c t="n" s="5" r="B5">
        <v>75745</v>
      </c>
      <c t="n" s="5" r="C5">
        <v>150068</v>
      </c>
    </row>
    <row spans="1:3" r="6">
      <c t="s" s="3" r="A6">
        <v>34</v>
      </c>
      <c t="n" s="5" r="B6">
        <v>11250</v>
      </c>
      <c t="n" s="7" r="C6">
        <v>22500</v>
      </c>
    </row>
    <row spans="1:3" r="7">
      <c t="s" s="3" r="A7">
        <v>35</v>
      </c>
      <c t="n" s="5" r="B7">
        <v>6250</v>
      </c>
      <c t="s" s="3" r="C7">
        <v>36</v>
      </c>
    </row>
    <row spans="1:3" r="8">
      <c t="s" s="3" r="A8">
        <v>37</v>
      </c>
      <c t="n" s="5" r="B8">
        <v>995</v>
      </c>
      <c t="n" s="7" r="C8">
        <v>995</v>
      </c>
    </row>
    <row spans="1:3" r="9">
      <c t="s" s="3" r="A9">
        <v>38</v>
      </c>
      <c t="n" s="5" r="B9">
        <v>94240</v>
      </c>
      <c t="n" s="5" r="C9">
        <v>173563</v>
      </c>
    </row>
    <row spans="1:3" r="10">
      <c t="s" s="3" r="A10">
        <v>39</v>
      </c>
      <c t="n" s="5" r="B10">
        <v>849140</v>
      </c>
      <c t="n" s="5" r="C10">
        <v>849140</v>
      </c>
    </row>
    <row spans="1:3" r="11">
      <c t="s" s="3" r="A11">
        <v>40</v>
      </c>
      <c t="n" s="5" r="B11">
        <v>-365938</v>
      </c>
      <c t="n" s="5" r="C11">
        <v>-359175</v>
      </c>
    </row>
    <row spans="1:3" r="12">
      <c t="s" s="3" r="A12">
        <v>41</v>
      </c>
      <c t="n" s="5" r="B12">
        <v>483202</v>
      </c>
      <c t="n" s="5" r="C12">
        <v>489965</v>
      </c>
    </row>
    <row spans="1:3" r="13">
      <c t="s" s="3" r="A13">
        <v>42</v>
      </c>
      <c t="n" s="5" r="B13">
        <v>100042</v>
      </c>
      <c t="n" s="5" r="C13">
        <v>123597</v>
      </c>
    </row>
    <row spans="1:3" r="14">
      <c t="s" s="3" r="A14">
        <v>43</v>
      </c>
      <c t="n" s="5" r="B14">
        <v>677484</v>
      </c>
      <c t="n" s="5" r="C14">
        <v>787125</v>
      </c>
    </row>
    <row spans="1:3" r="15">
      <c t="s" s="3" r="A15">
        <v>44</v>
      </c>
      <c t="n" s="5" r="B15">
        <v>61862</v>
      </c>
      <c t="n" s="5" r="C15">
        <v>69042</v>
      </c>
    </row>
    <row spans="1:3" r="16">
      <c t="s" s="3" r="A16">
        <v>45</v>
      </c>
      <c t="n" s="5" r="B16">
        <v>27681</v>
      </c>
      <c t="n" s="5" r="C16">
        <v>15309</v>
      </c>
    </row>
    <row spans="1:3" r="17">
      <c t="s" s="3" r="A17">
        <v>46</v>
      </c>
      <c t="n" s="5" r="B17">
        <v>75000</v>
      </c>
      <c t="n" s="5" r="C17">
        <v>75000</v>
      </c>
    </row>
    <row spans="1:3" r="18">
      <c t="s" s="3" r="A18">
        <v>47</v>
      </c>
      <c t="n" s="5" r="B18">
        <v>312084</v>
      </c>
      <c t="n" s="5" r="C18">
        <v>256278</v>
      </c>
    </row>
    <row spans="1:3" r="19">
      <c t="s" s="3" r="A19">
        <v>48</v>
      </c>
      <c t="n" s="5" r="B19">
        <v>10000</v>
      </c>
      <c t="n" s="5" r="C19">
        <v>10000</v>
      </c>
    </row>
    <row spans="1:3" r="20">
      <c t="s" s="3" r="A20">
        <v>49</v>
      </c>
      <c t="n" s="5" r="B20">
        <v>78</v>
      </c>
      <c t="n" s="5" r="C20">
        <v>5517</v>
      </c>
    </row>
    <row spans="1:3" r="21">
      <c t="s" s="3" r="A21">
        <v>50</v>
      </c>
      <c t="n" s="5" r="B21">
        <v>88257</v>
      </c>
      <c t="n" s="5" r="C21">
        <v>75757</v>
      </c>
    </row>
    <row spans="1:3" r="22">
      <c t="s" s="3" r="A22">
        <v>51</v>
      </c>
      <c t="n" s="5" r="B22">
        <v>574962</v>
      </c>
      <c t="n" s="5" r="C22">
        <v>506903</v>
      </c>
    </row>
    <row spans="1:3" r="23">
      <c t="s" s="3" r="A23">
        <v>52</v>
      </c>
      <c t="n" s="5" r="B23">
        <v>1985</v>
      </c>
      <c t="n" s="5" r="C23">
        <v>949</v>
      </c>
    </row>
    <row spans="1:3" r="24">
      <c t="s" s="3" r="A24">
        <v>53</v>
      </c>
      <c t="n" s="5" r="B24">
        <v>119058</v>
      </c>
      <c t="n" s="5" r="C24">
        <v>117761</v>
      </c>
    </row>
    <row spans="1:3" r="25">
      <c t="s" s="3" r="A25">
        <v>54</v>
      </c>
      <c t="n" s="5" r="B25">
        <v>130966</v>
      </c>
      <c t="n" s="5" r="C25">
        <v>128245</v>
      </c>
    </row>
    <row spans="1:3" r="26">
      <c t="s" s="3" r="A26">
        <v>55</v>
      </c>
      <c t="n" s="7" r="B26">
        <v>705928</v>
      </c>
      <c t="n" s="7" r="C26">
        <v>635148</v>
      </c>
    </row>
    <row spans="1:3" r="27">
      <c t="s" s="6" r="A27">
        <v>56</v>
      </c>
    </row>
    <row spans="1:3" r="28">
      <c t="s" s="3" r="A28">
        <v>57</v>
      </c>
      <c t="s" s="3" r="B28">
        <v>36</v>
      </c>
      <c t="s" s="3" r="C28">
        <v>36</v>
      </c>
    </row>
    <row spans="1:3" r="29">
      <c t="s" s="3" r="A29">
        <v>58</v>
      </c>
      <c t="n" s="7" r="B29">
        <v>19165</v>
      </c>
      <c t="n" s="7" r="C29">
        <v>19165</v>
      </c>
    </row>
    <row spans="1:3" r="30">
      <c t="s" s="3" r="A30">
        <v>59</v>
      </c>
      <c t="n" s="5" r="B30">
        <v>17963315</v>
      </c>
      <c t="n" s="5" r="C30">
        <v>17963315</v>
      </c>
    </row>
    <row spans="1:3" r="31">
      <c t="s" s="3" r="A31">
        <v>60</v>
      </c>
      <c t="n" s="5" r="B31">
        <v>-86692</v>
      </c>
      <c t="n" s="5" r="C31">
        <v>-86692</v>
      </c>
    </row>
    <row spans="1:3" r="32">
      <c t="s" s="3" r="A32">
        <v>61</v>
      </c>
      <c t="n" s="5" r="B32">
        <v>-17924232</v>
      </c>
      <c t="n" s="5" r="C32">
        <v>-17743811</v>
      </c>
    </row>
    <row spans="1:3" r="33">
      <c t="s" s="3" r="A33">
        <v>62</v>
      </c>
      <c t="n" s="5" r="B33">
        <v>-28444</v>
      </c>
      <c t="n" s="5" r="C33">
        <v>151977</v>
      </c>
    </row>
    <row spans="1:3" r="34">
      <c t="s" s="3" r="A34">
        <v>63</v>
      </c>
      <c t="n" s="7" r="B34">
        <v>677484</v>
      </c>
      <c t="n" s="7" r="C34">
        <v>7871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9</v>
      </c>
    </row>
    <row spans="1:3" r="2">
      <c t="s" s="3" r="A2">
        <v>30</v>
      </c>
    </row>
    <row spans="1:3" r="3">
      <c t="s" s="3" r="A3">
        <v>65</v>
      </c>
      <c t="n" s="7" r="B3">
        <v>239777</v>
      </c>
      <c t="n" s="7" r="C3">
        <v>239777</v>
      </c>
    </row>
    <row spans="1:3" r="4">
      <c t="s" s="3" r="A4">
        <v>66</v>
      </c>
      <c t="n" s="7" r="B4">
        <v>240465</v>
      </c>
      <c t="n" s="7" r="C4">
        <v>240465</v>
      </c>
    </row>
    <row spans="1:3" r="5">
      <c t="s" s="3" r="A5">
        <v>67</v>
      </c>
      <c t="n" s="8" r="B5">
        <v>0.001</v>
      </c>
      <c t="n" s="8" r="C5">
        <v>0.001</v>
      </c>
    </row>
    <row spans="1:3" r="6">
      <c t="s" s="3" r="A6">
        <v>68</v>
      </c>
      <c t="n" s="5" r="B6">
        <v>50000000</v>
      </c>
      <c t="n" s="5" r="C6">
        <v>50000000</v>
      </c>
    </row>
    <row spans="1:3" r="7">
      <c t="s" s="3" r="A7">
        <v>69</v>
      </c>
      <c t="n" s="5" r="B7">
        <v>19165152</v>
      </c>
      <c t="n" s="5" r="C7">
        <v>19165152</v>
      </c>
    </row>
    <row spans="1:3" r="8">
      <c t="s" s="3" r="A8">
        <v>70</v>
      </c>
      <c t="n" s="5" r="B8">
        <v>19165152</v>
      </c>
      <c t="n" s="5" r="C8">
        <v>19165152</v>
      </c>
    </row>
    <row spans="1:3" r="9">
      <c t="s" s="3" r="A9">
        <v>65</v>
      </c>
      <c t="n" s="7" r="B9">
        <v>48015</v>
      </c>
      <c t="n" s="7" r="C9">
        <v>48015</v>
      </c>
    </row>
    <row spans="1:3" r="10">
      <c t="s" s="3" r="A10">
        <v>66</v>
      </c>
      <c t="n" s="7" r="B10">
        <v>49051</v>
      </c>
      <c t="n" s="7" r="C10">
        <v>49051</v>
      </c>
    </row>
    <row spans="1:3" r="11">
      <c t="s" s="3" r="A11">
        <v>71</v>
      </c>
      <c t="n" s="8" r="B11">
        <v>0.001</v>
      </c>
      <c t="n" s="8" r="C11">
        <v>0.001</v>
      </c>
    </row>
    <row spans="1:3" r="12">
      <c t="s" s="3" r="A12">
        <v>72</v>
      </c>
      <c t="n" s="5" r="B12">
        <v>50000000</v>
      </c>
      <c t="n" s="5" r="C12">
        <v>50000000</v>
      </c>
    </row>
    <row spans="1:3" r="13">
      <c t="s" s="3" r="A13">
        <v>73</v>
      </c>
      <c t="n" s="5" r="B13">
        <v>0</v>
      </c>
      <c t="n" s="5" r="C13">
        <v>0</v>
      </c>
    </row>
    <row spans="1:3" r="14">
      <c t="s" s="3" r="A14">
        <v>74</v>
      </c>
      <c t="n" s="5" r="B14">
        <v>0</v>
      </c>
      <c t="n" s="5" r="C14">
        <v>0</v>
      </c>
    </row>
    <row spans="1:3" r="15">
      <c t="s" s="3" r="A15">
        <v>75</v>
      </c>
      <c t="n" s="5" r="B15">
        <v>43624</v>
      </c>
      <c t="n" s="5" r="C15">
        <v>436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76</v>
      </c>
      <c t="s" s="2" r="B1">
        <v>1</v>
      </c>
    </row>
    <row spans="1:3" r="2">
      <c t="s" s="2" r="B2">
        <v>2</v>
      </c>
      <c t="s" s="2" r="C2">
        <v>77</v>
      </c>
    </row>
    <row spans="1:3" r="3">
      <c t="s" s="6" r="A3">
        <v>78</v>
      </c>
    </row>
    <row spans="1:3" r="4">
      <c t="s" s="3" r="A4">
        <v>79</v>
      </c>
      <c t="s" s="3" r="B4">
        <v>36</v>
      </c>
      <c t="n" s="7" r="C4">
        <v>128066</v>
      </c>
    </row>
    <row spans="1:3" r="5">
      <c t="s" s="3" r="A5">
        <v>80</v>
      </c>
      <c t="n" s="7" r="B5">
        <v>-25826</v>
      </c>
      <c t="n" s="5" r="C5">
        <v>-323866</v>
      </c>
    </row>
    <row spans="1:3" r="6">
      <c t="s" s="3" r="A6">
        <v>81</v>
      </c>
      <c t="n" s="5" r="B6">
        <v>-25826</v>
      </c>
      <c t="n" s="5" r="C6">
        <v>-195800</v>
      </c>
    </row>
    <row spans="1:3" r="7">
      <c t="s" s="6" r="A7">
        <v>82</v>
      </c>
    </row>
    <row spans="1:3" r="8">
      <c t="s" s="3" r="A8">
        <v>83</v>
      </c>
      <c t="n" s="5" r="B8">
        <v>29691</v>
      </c>
      <c t="n" s="5" r="C8">
        <v>38909</v>
      </c>
    </row>
    <row spans="1:3" r="9">
      <c t="s" s="3" r="A9">
        <v>84</v>
      </c>
      <c t="n" s="5" r="B9">
        <v>37500</v>
      </c>
      <c t="n" s="5" r="C9">
        <v>37500</v>
      </c>
    </row>
    <row spans="1:3" r="10">
      <c t="s" s="3" r="A10">
        <v>85</v>
      </c>
      <c t="n" s="5" r="B10">
        <v>23978</v>
      </c>
      <c t="n" s="5" r="C10">
        <v>22729</v>
      </c>
    </row>
    <row spans="1:3" r="11">
      <c t="s" s="3" r="A11">
        <v>86</v>
      </c>
      <c t="n" s="5" r="B11">
        <v>91169</v>
      </c>
      <c t="n" s="5" r="C11">
        <v>99138</v>
      </c>
    </row>
    <row spans="1:3" r="12">
      <c t="s" s="3" r="A12">
        <v>87</v>
      </c>
      <c t="n" s="5" r="B12">
        <v>-116995</v>
      </c>
      <c t="n" s="7" r="C12">
        <v>-294938</v>
      </c>
    </row>
    <row spans="1:3" r="13">
      <c t="s" s="6" r="A13">
        <v>88</v>
      </c>
    </row>
    <row spans="1:3" r="14">
      <c t="s" s="3" r="A14">
        <v>89</v>
      </c>
      <c t="n" s="5" r="B14">
        <v>55806</v>
      </c>
      <c t="s" s="3" r="C14">
        <v>36</v>
      </c>
    </row>
    <row spans="1:3" r="15">
      <c t="s" s="3" r="A15">
        <v>90</v>
      </c>
      <c t="n" s="5" r="B15">
        <v>7620</v>
      </c>
      <c t="n" s="7" r="C15">
        <v>469</v>
      </c>
    </row>
    <row spans="1:3" r="16">
      <c t="s" s="3" r="A16">
        <v>91</v>
      </c>
      <c t="n" s="5" r="B16">
        <v>-63426</v>
      </c>
      <c t="n" s="5" r="C16">
        <v>-469</v>
      </c>
    </row>
    <row spans="1:3" r="17">
      <c t="s" s="3" r="A17">
        <v>92</v>
      </c>
      <c t="n" s="7" r="B17">
        <v>-180421</v>
      </c>
      <c t="n" s="7" r="C17">
        <v>-295407</v>
      </c>
    </row>
    <row spans="1:3" r="18">
      <c t="s" s="3" r="A18">
        <v>93</v>
      </c>
      <c t="n" s="9" r="B18">
        <v>-0.01</v>
      </c>
      <c t="n" s="9" r="C18">
        <v>-0.02</v>
      </c>
    </row>
    <row spans="1:3" r="19">
      <c t="s" s="3" r="A19">
        <v>94</v>
      </c>
      <c t="n" s="5" r="B19">
        <v>19165152</v>
      </c>
      <c t="n" s="5" r="C19">
        <v>191651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95</v>
      </c>
      <c t="s" s="2" r="B1">
        <v>1</v>
      </c>
    </row>
    <row spans="1:3" r="2">
      <c t="s" s="2" r="B2">
        <v>2</v>
      </c>
      <c t="s" s="2" r="C2">
        <v>77</v>
      </c>
    </row>
    <row spans="1:3" r="3">
      <c t="s" s="6" r="A3">
        <v>96</v>
      </c>
    </row>
    <row spans="1:3" r="4">
      <c t="s" s="3" r="A4">
        <v>97</v>
      </c>
      <c t="n" s="7" r="B4">
        <v>-180421</v>
      </c>
      <c t="n" s="7" r="C4">
        <v>-295407</v>
      </c>
    </row>
    <row spans="1:3" r="5">
      <c t="s" s="6" r="A5">
        <v>98</v>
      </c>
    </row>
    <row spans="1:3" r="6">
      <c t="s" s="3" r="A6">
        <v>99</v>
      </c>
      <c t="n" s="5" r="B6">
        <v>1297</v>
      </c>
      <c t="n" s="5" r="C6">
        <v>1221</v>
      </c>
    </row>
    <row spans="1:3" r="7">
      <c t="s" s="3" r="A7">
        <v>100</v>
      </c>
      <c t="n" s="5" r="B7">
        <v>6763</v>
      </c>
      <c t="n" s="7" r="C7">
        <v>7732</v>
      </c>
    </row>
    <row spans="1:3" r="8">
      <c t="s" s="3" r="A8">
        <v>101</v>
      </c>
      <c t="n" s="5" r="B8">
        <v>1163</v>
      </c>
      <c t="s" s="3" r="C8">
        <v>36</v>
      </c>
    </row>
    <row spans="1:3" r="9">
      <c t="s" s="3" r="A9">
        <v>102</v>
      </c>
      <c t="n" s="5" r="B9">
        <v>261</v>
      </c>
      <c t="s" s="3" r="C9">
        <v>36</v>
      </c>
    </row>
    <row spans="1:3" r="10">
      <c t="s" s="3" r="A10">
        <v>89</v>
      </c>
      <c t="n" s="7" r="B10">
        <v>55806</v>
      </c>
      <c t="s" s="3" r="C10">
        <v>36</v>
      </c>
    </row>
    <row spans="1:3" r="11">
      <c t="s" s="6" r="A11">
        <v>103</v>
      </c>
    </row>
    <row spans="1:3" r="12">
      <c t="s" s="3" r="A12">
        <v>104</v>
      </c>
      <c t="s" s="3" r="B12">
        <v>36</v>
      </c>
      <c t="n" s="7" r="C12">
        <v>74583</v>
      </c>
    </row>
    <row spans="1:3" r="13">
      <c t="s" s="3" r="A13">
        <v>105</v>
      </c>
      <c t="n" s="7" r="B13">
        <v>17305</v>
      </c>
      <c t="s" s="3" r="C13">
        <v>36</v>
      </c>
    </row>
    <row spans="1:3" r="14">
      <c t="s" s="3" r="A14">
        <v>106</v>
      </c>
      <c t="n" s="5" r="B14">
        <v>-12619</v>
      </c>
      <c t="n" s="7" r="C14">
        <v>-22708</v>
      </c>
    </row>
    <row spans="1:3" r="15">
      <c t="s" s="3" r="A15">
        <v>107</v>
      </c>
      <c t="n" s="5" r="B15">
        <v>12372</v>
      </c>
      <c t="n" s="7" r="C15">
        <v>9176</v>
      </c>
    </row>
    <row spans="1:3" r="16">
      <c t="s" s="3" r="A16">
        <v>108</v>
      </c>
      <c t="n" s="5" r="B16">
        <v>12500</v>
      </c>
      <c t="s" s="3" r="C16">
        <v>36</v>
      </c>
    </row>
    <row spans="1:3" r="17">
      <c t="s" s="3" r="A17">
        <v>109</v>
      </c>
      <c t="n" s="7" r="B17">
        <v>-85573</v>
      </c>
      <c t="n" s="7" r="C17">
        <v>-225403</v>
      </c>
    </row>
    <row spans="1:3" r="18">
      <c t="s" s="6" r="A18">
        <v>110</v>
      </c>
    </row>
    <row spans="1:3" r="19">
      <c t="s" s="3" r="A19">
        <v>111</v>
      </c>
      <c t="s" s="3" r="B19">
        <v>36</v>
      </c>
      <c t="n" s="7" r="C19">
        <v>-29903</v>
      </c>
    </row>
    <row spans="1:3" r="20">
      <c t="s" s="3" r="A20">
        <v>112</v>
      </c>
      <c t="n" s="7" r="B20">
        <v>11250</v>
      </c>
      <c t="s" s="3" r="C20">
        <v>36</v>
      </c>
    </row>
    <row spans="1:3" r="21">
      <c t="s" s="3" r="A21">
        <v>113</v>
      </c>
      <c t="n" s="5" r="B21">
        <v>11250</v>
      </c>
      <c t="n" s="7" r="C21">
        <v>-29903</v>
      </c>
    </row>
    <row spans="1:3" r="22">
      <c t="s" s="6" r="A22">
        <v>114</v>
      </c>
    </row>
    <row spans="1:3" r="23">
      <c t="s" s="3" r="A23">
        <v>115</v>
      </c>
      <c t="n" s="5" r="B23">
        <v>-74323</v>
      </c>
      <c t="n" s="5" r="C23">
        <v>-255306</v>
      </c>
    </row>
    <row spans="1:3" r="24">
      <c t="s" s="3" r="A24">
        <v>116</v>
      </c>
      <c t="n" s="5" r="B24">
        <v>150068</v>
      </c>
      <c t="n" s="5" r="C24">
        <v>698745</v>
      </c>
    </row>
    <row spans="1:3" r="25">
      <c t="s" s="3" r="A25">
        <v>117</v>
      </c>
      <c t="n" s="5" r="B25">
        <v>75745</v>
      </c>
      <c t="n" s="5" r="C25">
        <v>443439</v>
      </c>
    </row>
    <row spans="1:3" r="26">
      <c t="s" s="6" r="A26">
        <v>118</v>
      </c>
    </row>
    <row spans="1:3" r="27">
      <c t="s" s="3" r="A27">
        <v>119</v>
      </c>
      <c t="n" s="7" r="B27">
        <v>11549</v>
      </c>
      <c t="n" s="7" r="C27">
        <v>471</v>
      </c>
    </row>
    <row spans="1:3" r="28">
      <c t="s" s="3" r="A28">
        <v>120</v>
      </c>
      <c t="s" s="3" r="B28">
        <v>36</v>
      </c>
      <c t="s" s="3" r="C28">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6" r="A3">
        <v>122</v>
      </c>
    </row>
    <row spans="1:2" r="4">
      <c t="s" s="3" r="A4">
        <v>123</v>
      </c>
      <c t="s" s="3"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5</v>
      </c>
      <c t="s" s="2" r="B1">
        <v>1</v>
      </c>
    </row>
    <row spans="1:2" r="2">
      <c t="s" s="2" r="B2">
        <v>2</v>
      </c>
    </row>
    <row spans="1:2" r="3">
      <c t="s" s="6" r="A3">
        <v>122</v>
      </c>
    </row>
    <row spans="1:2" r="4">
      <c t="s" s="3" r="A4">
        <v>126</v>
      </c>
      <c t="s" s="3"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v>
      </c>
    </row>
    <row spans="1:2" r="3">
      <c t="s" s="6" r="A3">
        <v>122</v>
      </c>
    </row>
    <row spans="1:2" r="4">
      <c t="s" s="3" r="A4">
        <v>129</v>
      </c>
      <c t="s" s="3"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1</v>
      </c>
      <c t="s" s="2" r="B1">
        <v>1</v>
      </c>
    </row>
    <row spans="1:2" r="2">
      <c t="s" s="2" r="B2">
        <v>2</v>
      </c>
    </row>
    <row spans="1:2" r="3">
      <c t="s" s="6" r="A3">
        <v>122</v>
      </c>
    </row>
    <row spans="1:2" r="4">
      <c t="s" s="3" r="A4">
        <v>132</v>
      </c>
      <c t="s" s="3"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 (Cu</vt:lpstr>
      <vt:lpstr>Consolidated Balance Sheets (C3</vt:lpstr>
      <vt:lpstr>Consolidated Statements of Oper</vt:lpstr>
      <vt:lpstr>Consolidated Statements of Cash</vt:lpstr>
      <vt:lpstr>Note 1 - Organization and Signi</vt:lpstr>
      <vt:lpstr>Note 2 - Related Party Transact</vt:lpstr>
      <vt:lpstr>Note 3 - Convertible Debentures</vt:lpstr>
      <vt:lpstr>Note 4 - Derivative Liability</vt:lpstr>
      <vt:lpstr>Note 5 - Notification of Possib</vt:lpstr>
      <vt:lpstr>Note 6 - Going Concern</vt:lpstr>
      <vt:lpstr>Significant Accounting Policies</vt:lpstr>
      <vt:lpstr>Note 4 - Derivative Liability (</vt:lpstr>
      <vt:lpstr>Note 2 - Related Party Transa14</vt:lpstr>
      <vt:lpstr>Note 3 - Convertible Debentur15</vt:lpstr>
      <vt:lpstr>Note 4 - Derivative Liability16</vt:lpstr>
      <vt:lpstr>Note 4 - Summary of Derivative </vt:lpstr>
      <vt:lpstr>Note 5 - Notification of Poss18</vt:lpstr>
      <vt:lpstr>Note 6 - 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51:39Z</dcterms:created>
  <dcterms:modified xmlns:dcterms="http://purl.org/dc/terms/" xmlns:xsi="http://www.w3.org/2001/XMLSchema-instance" xsi:type="dcterms:W3CDTF">2016-05-23T16:51:39Z</dcterms:modified>
  <dc:title xmlns:dc="http://purl.org/dc/elements/1.1/">Untitled</dc:title>
  <dc:description xmlns:dc="http://purl.org/dc/elements/1.1/"/>
  <dc:subject xmlns:dc="http://purl.org/dc/elements/1.1/"/>
  <cp:keywords/>
  <cp:category/>
</cp:coreProperties>
</file>